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TATEMENTS OF CHANGES IN STOCKH" sheetId="6" r:id="rId6"/>
    <s:sheet name="Note 1 - Corporate Information" sheetId="7" r:id="rId7"/>
    <s:sheet name="Note 2 - Summary of Significant" sheetId="8" r:id="rId8"/>
    <s:sheet name="Note 3 - Property, Plant and Eq" sheetId="9" r:id="rId9"/>
    <s:sheet name="Note 4 - Intangible Assets" sheetId="10" r:id="rId10"/>
    <s:sheet name="Note 5 - Escrow Fund Receivable" sheetId="11" r:id="rId11"/>
    <s:sheet name="Note 6 - Amount Due To Director" sheetId="12" r:id="rId12"/>
    <s:sheet name="Note 7 - Subscription Received " sheetId="13" r:id="rId13"/>
    <s:sheet name="Note 8 - Taxation" sheetId="14" r:id="rId14"/>
    <s:sheet name="Note 9 - Revenue" sheetId="15" r:id="rId15"/>
    <s:sheet name="Note 10 - Related Party Transac" sheetId="16" r:id="rId16"/>
    <s:sheet name="Note 11 - Going Concern" sheetId="17" r:id="rId17"/>
    <s:sheet name="Note 2 - Summary of Significa18" sheetId="18" r:id="rId18"/>
    <s:sheet name="Note 2 - Summary of Significa19" sheetId="19" r:id="rId19"/>
    <s:sheet name="Note 3 - Property, Plant and 20" sheetId="20" r:id="rId20"/>
    <s:sheet name="Note 4 - Intangible Assets (Tab" sheetId="21" r:id="rId21"/>
    <s:sheet name="Note 6 - Amount Due To Direct22" sheetId="22" r:id="rId22"/>
    <s:sheet name="Note 8 - Taxation (Tables)" sheetId="23" r:id="rId23"/>
    <s:sheet name="Note 9 - Revenue (Tables)" sheetId="24" r:id="rId24"/>
    <s:sheet name="Note 1 - Corporate Information " sheetId="25" r:id="rId25"/>
    <s:sheet name="Note 2 - Summary of Significa26" sheetId="26" r:id="rId26"/>
    <s:sheet name="Note 2 - Summary of Significa27" sheetId="27" r:id="rId27"/>
    <s:sheet name="Note 2 - Summary of Significa28" sheetId="28" r:id="rId28"/>
    <s:sheet name="Note 2 - Summary of Significa29" sheetId="29" r:id="rId29"/>
    <s:sheet name="Note 3 - Property, Plant and 30" sheetId="30" r:id="rId30"/>
    <s:sheet name="Note 3 - Property, Plant and 31" sheetId="31" r:id="rId31"/>
    <s:sheet name="Note 4 - Intangible Assets_ Sch" sheetId="32" r:id="rId32"/>
    <s:sheet name="Note 6 - Amount Due To Direct33" sheetId="33" r:id="rId33"/>
    <s:sheet name="Note 7 - Subscription Receive34" sheetId="34" r:id="rId34"/>
    <s:sheet name="Note 8 - Taxation_ Schedule of " sheetId="35" r:id="rId35"/>
    <s:sheet name="Note 8 - Taxation (Details)" sheetId="36" r:id="rId36"/>
    <s:sheet name="Note 8 - Taxation_ Schedule o37" sheetId="37" r:id="rId37"/>
    <s:sheet name="Note 8 - Taxation_ Schedule o38" sheetId="38" r:id="rId38"/>
    <s:sheet name="Note 9 - Revenue_ Schedule of R" sheetId="39" r:id="rId39"/>
    <s:sheet name="Note 10 - Related Party Trans40" sheetId="40" r:id="rId40"/>
    <s:sheet name="Note 11 - Going Concern (Detail" sheetId="41" r:id="rId41"/>
  </s:sheets>
  <s:definedNames/>
  <s:calcPr calcId="124519" calcMode="auto" fullCalcOnLoad="1"/>
</s:workbook>
</file>

<file path=xl/sharedStrings.xml><?xml version="1.0" encoding="utf-8"?>
<sst xmlns="http://schemas.openxmlformats.org/spreadsheetml/2006/main" uniqueCount="265">
  <si>
    <t>Document and Entity Information - USD ($)</t>
  </si>
  <si>
    <t>12 Months Ended</t>
  </si>
  <si>
    <t>Mar. 31, 2016</t>
  </si>
  <si>
    <t>Sep. 30, 2016</t>
  </si>
  <si>
    <t>Document and Entity Information:</t>
  </si>
  <si>
    <t>Entity Registrant Name</t>
  </si>
  <si>
    <t>Birdbill, Inc.</t>
  </si>
  <si>
    <t>Document Type</t>
  </si>
  <si>
    <t>10-K</t>
  </si>
  <si>
    <t>Document Period End Date</t>
  </si>
  <si>
    <t>Mar. 31,
		2016</t>
  </si>
  <si>
    <t>Trading Symbol</t>
  </si>
  <si>
    <t>brbl</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May 18,
		2015</t>
  </si>
  <si>
    <t>CONSOLIDATED BALANCE SHEETS - USD ($)</t>
  </si>
  <si>
    <t>Mar. 31, 2015</t>
  </si>
  <si>
    <t>CURRENT ASSETS</t>
  </si>
  <si>
    <t>Cash and cash equivalents</t>
  </si>
  <si>
    <t>Escrow fund receivable</t>
  </si>
  <si>
    <t>Accounts receivable</t>
  </si>
  <si>
    <t>Total current assets</t>
  </si>
  <si>
    <t>Property, plant and equipment</t>
  </si>
  <si>
    <t>Intangible assets</t>
  </si>
  <si>
    <t>TOTAL ASSETS</t>
  </si>
  <si>
    <t>CURRENT LIABILITIES</t>
  </si>
  <si>
    <t>Accrued expenses</t>
  </si>
  <si>
    <t>Income tax payable</t>
  </si>
  <si>
    <t>Subscription funds received in advance</t>
  </si>
  <si>
    <t>Amount due to director</t>
  </si>
  <si>
    <t>Total current liabilities</t>
  </si>
  <si>
    <t>Deferred tax liabilities</t>
  </si>
  <si>
    <t>TOTAL LIABILITIES</t>
  </si>
  <si>
    <t>STOCKHOLDER'S EQUITY</t>
  </si>
  <si>
    <t>Common stock, Par value $0.001; 500,000,000 shares authorized 10,000,000 shares issued and outstanding as of March 31, 2016 and 2015, respectively</t>
  </si>
  <si>
    <t>Additional paid in capital</t>
  </si>
  <si>
    <t>(Accumulated Losses)/Retained earnings</t>
  </si>
  <si>
    <t>TOTAL STOCKHOLDER'S EQUITY</t>
  </si>
  <si>
    <t>TOTAL LIABILITIES AND STOCKHOLDER'S EQUITY</t>
  </si>
  <si>
    <t>CONSOLIDATED BALANCE SHEETS (PARENTHETICAL) - $ / shares</t>
  </si>
  <si>
    <t>Statement of Financial Position</t>
  </si>
  <si>
    <t>Common Stock, par or stated value</t>
  </si>
  <si>
    <t>Common Stock, shares authorized</t>
  </si>
  <si>
    <t>Common Stock, shares issued</t>
  </si>
  <si>
    <t>Common Stock, shares outstanding</t>
  </si>
  <si>
    <t>CONSOLIDATED STATEMENTS OF OPERATIONS - USD ($)</t>
  </si>
  <si>
    <t>Income Statement</t>
  </si>
  <si>
    <t>REVENUE</t>
  </si>
  <si>
    <t>EXPENSES</t>
  </si>
  <si>
    <t>Direct service costs</t>
  </si>
  <si>
    <t>Amortization and depreciation expenses</t>
  </si>
  <si>
    <t>Personnel expenses</t>
  </si>
  <si>
    <t>General and administrative</t>
  </si>
  <si>
    <t>Operating Expenses</t>
  </si>
  <si>
    <t>(LOSS)/INCOME BEFORE PROVISION FOR INCOME TAX</t>
  </si>
  <si>
    <t>INCOME TAX INCOME/(EXPENSE)</t>
  </si>
  <si>
    <t>NET (LOSS)/INCOME FOR THE PERIOD</t>
  </si>
  <si>
    <t>(LOSS)/INCOME PER SHARE</t>
  </si>
  <si>
    <t>-Basic and diluted</t>
  </si>
  <si>
    <t>-Weighted average number of shares</t>
  </si>
  <si>
    <t>CONSOLIDATED STATEMENTS OF CASH FLOWS - USD ($)</t>
  </si>
  <si>
    <t>OPERATING ACTIVITIES</t>
  </si>
  <si>
    <t>Net (loss) income for the year/period</t>
  </si>
  <si>
    <t>Adjustments to reconcile net income to net cash provided by operating activities:</t>
  </si>
  <si>
    <t>Allowance for doubtful accounts</t>
  </si>
  <si>
    <t>Deferred tax expense (income)</t>
  </si>
  <si>
    <t>Changes in operating assets and liabilities</t>
  </si>
  <si>
    <t>Increase in escrow fund receivable</t>
  </si>
  <si>
    <t>Increase in accounts receivable</t>
  </si>
  <si>
    <t>Increase in accrued expenses and other payables</t>
  </si>
  <si>
    <t>Increase in income tax payable</t>
  </si>
  <si>
    <t>NET CASH PROVIDED BY (USED IN) OPERATING ACTIVITIES</t>
  </si>
  <si>
    <t>INVESTING ACTIVITIES</t>
  </si>
  <si>
    <t>Additions in property, plant and equipment</t>
  </si>
  <si>
    <t>Additions in intangible assets</t>
  </si>
  <si>
    <t>NET CASH USED IN INVESTING ACTIVITIES</t>
  </si>
  <si>
    <t>FINANCING ACTIVITIES</t>
  </si>
  <si>
    <t>Initial capital inception</t>
  </si>
  <si>
    <t>Subscription funds received</t>
  </si>
  <si>
    <t>Increase in amount due to director</t>
  </si>
  <si>
    <t>NET CASH PROVIDED BY FINANCING ACTIVITIES</t>
  </si>
  <si>
    <t>NET INCREASE (DECREASE) IN CASH AND CASH EQUIVALENTS</t>
  </si>
  <si>
    <t>CASH AND CASH EQUIVALENTS AT BEGINNING OF THE PERIOD</t>
  </si>
  <si>
    <t>CASH AND CASH EQUIVALENTS AT END OF THE PERIOD</t>
  </si>
  <si>
    <t>SUPPLEMENTARY INFORMATION</t>
  </si>
  <si>
    <t>Cash paid for income tax</t>
  </si>
  <si>
    <t xml:space="preserve"> </t>
  </si>
  <si>
    <t>Cash paid for interest</t>
  </si>
  <si>
    <t>STATEMENTS OF CHANGES IN STOCKHOLDERS' EQUITY - USD ($)</t>
  </si>
  <si>
    <t>Common stock</t>
  </si>
  <si>
    <t>Preferred stock</t>
  </si>
  <si>
    <t>Additional paid-in capital</t>
  </si>
  <si>
    <t>Retained earnings</t>
  </si>
  <si>
    <t>Total</t>
  </si>
  <si>
    <t>Equity Balance, beginning of period, Value at Mar. 25, 2014</t>
  </si>
  <si>
    <t>Equity Balance, beginning of period, Shares at Mar. 25, 2014</t>
  </si>
  <si>
    <t>Issue of common stock, Value</t>
  </si>
  <si>
    <t>Issue of common stock, Shares</t>
  </si>
  <si>
    <t>Net income for the period</t>
  </si>
  <si>
    <t>Equity Balance, end of period, Value at Mar. 31, 2015</t>
  </si>
  <si>
    <t>Equity Balance, end of period, Shares at Mar. 31, 2015</t>
  </si>
  <si>
    <t>Equity Balance, end of period, Value at Mar. 31, 2016</t>
  </si>
  <si>
    <t>Equity Balance, end of period, Shares at Mar. 31, 2016</t>
  </si>
  <si>
    <t>Note 1 - Corporate Information</t>
  </si>
  <si>
    <t>Notes</t>
  </si>
  <si>
    <t>NOTE 1  CORPORATE INFORMATION Birdbill, Inc. ("Birdbill" or the "Company"), a Nevada corporation, was incorporated by Mr. Ying Wai Leung (the "Owner") on May 18, 2015. On March 26, 2014, the Owner setup Hotdeal Asia Limited ("Hotdeal") in Hong Kong. Hotdeal is principally engaged in the provision of business and IT consulting and supporting services, as well as the operation of Birdbill.com, an online payment platform in Hong Kong. On May 15, 2015, the Owner setup Birdbill, and on May 26, 2015, the Owner entered into a Stock Purchase Agreement whereby he contributed his 100% equity interest in Hotdeal to the Company (the "Reorganization"). On the closing of the Reorganization, Birdbill was the surviving company and Hotdeal became a wholly owned subsidiary of the Company. Prior to the Reorganization, Birdbill was considered a shell company, as defined in SEC Rule 12b-2. Therefore, for financial reporting purposes, the Reorganization is being accounted for as a reverse-merger and recapitalization of Birdbill. Subsequent to the year end date, on May 1, 2016, the Company issued 300,000 shares in total to 16 individual shareholders at a consideration of $0.05 per share. On May 16, 2016, the Company amended the capitalization section of its Article of Incorporation. After the amendment, the number of shares the Corporation is authorized to issue is 500,000,000. 475,000,000 of such shares shall be common stock, $0.001 par value, and 25,000,000 of such shares shall be preferred stock, $0.001 par value.</t>
  </si>
  <si>
    <t>Note 2 - Summary of Significant Accounting Policies</t>
  </si>
  <si>
    <t>NOTE 2  SUMMARY OF SIGNIFICANT ACCOUNTING POLICIES (a) Basis of preparation The accompanying consolidated financial statements are prepared in accordance with accounting principles generally accepted in the United States of America ("U.S. GAAP"). The consolidated financial statements include the financial statements of the Company and its subsidiary (b) Use of estimates The timely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 Foreign currency translation The functional currency for the Company's operations is the Hong Kong Dollar ("HKD"), while the reporting currency is the US Dollar. The financial statements of Hotdeal, a wholly-owned subsidiary, are translated into US Dollar using the exchange rate as of the balance sheet date for assets and liabilities and average exchange rate for the period for income and expense items. The translation rates are as follows: March 31, 2016 March 31, 2015 Year/period end HKD:USD 0.1290 0.1290 Average HKD:USD of the year/period 0.1290 0.1290 Translation gains and losses, if any, are recorded in accumulated other comprehensive income or loss as a component of stockholders' equity. In the financial statements of Hotdeal,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determination of net income or loss during the period in which they occur. (d) Revenue recognition Revenue comprises the fair value of the consideration received or receivable for the provision of services in the ordinary course of the Company's activities and is recorded net of discounts. Consistent with the criteria of ASC 605 "Revenue Recognition" ("ASC 605"), the Company recognizes revenue when the following four revenue recognition criteria are met: (i) persuasive evidence of an arrangement exists, (ii) delivery has occurred or services have been provided, (iii) the selling price is fixed or determinable, and (iv) collectability is reasonably assured. In accordance with ASC 605, the Company evaluates whether it is appropriate to record the gross amount of product sales and related costs or the net amount earned as commissions. When the Company is primarily obligated in a transaction, is subject to inventory risk, has latitude in establishing prices and selecting suppliers, or has several but not all of these indicators, revenue is recorded on a gross basis. When the Company is not the primary obligor, does not bear the inventory risk and does not have the ability to establish the price, revenue is recorded on a net basis. Revenue recognition policies for each type of service are analyzed as follows: Provision of business and IT consulting and supporting services Revenue from the operation of an online payment platform Revenue from online redemption will only be recognized upon the delivery of items that redeemed by end-users, net of discounts and return. Revenue from advertisement in birdbill.com is recognized when services are rendered, net of discounts. During the year/period ended March 31, 2016 and March 31, 2015, revenue generated from the Birdbill.com operation is insignificant to the Company's total revenue. (e) Income tax expense The Company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Deferred taxes are also recognized on the undistributed earnings of subsidiaries, which are presumed to be transferred to the parent company and are subject to withholding taxes, unless there is sufficient evidence to show that the subsidiary has invested or will invest the undistributed earnings indefinitely or that the earnings will be remitted in a tax-free liquidation. The Company adopts ASC 740-10-25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did not have significant unrecognized uncertain tax positions or any unrecognized liabilities, interest or penalties associated with unrecognized tax benefit as of and for the year ended March 31, 2016 and period from Inception (March 26, 2014) to March 31, 2015. (f)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Unadjusted quoted prices in active markets that are accessible at measurement date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nd less observable from objective sources. The Company has no assets that are measured at fair value. (g) Cash and cash equivalents The Company considers all highly liquid investments with an original maturity of three months or less, when purchased, to be cash equivalents. Cash and cash equivalents of the Company primarily represent bank deposits with maturities less than three months. (h) Property, plant and equipment Property and equipment are stated at cost less accumulated depreciation less any provision required for impairment in value. Depreciation is computed using the straight-line method with no residual value based on the estimated useful lives of the various classes of assets. Equipment is depreciated over the period of 2 years. (i) Intangible assets Intangible assets are stated at cost and amortized on a straight-line basis over the period of 2 years. (j)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 ended March 31, 2016 and period from Inception (March 26, 2014) to March 31, 2015, respectively. (k) Account receivable Accounts receivable consist of amounts due from clients for the provision of business and IT consulting and supporting services. An allowance for doubtful accounts is considered to be established for any amounts that may not be recoverable, which is based on an analysis of the Company's client credit worthiness, and current economic trends. Based on management's review of accounts receivable, allowances for doubtful accounts were established as deemed necessary. Receivables are determined to be past due, based on payment terms of original invoices. The Company does not typically charge interest on past due receivables. An allowance of $23,832 and $0 was established for the year ended March 31, 2016 and period ended March 31, 2015 respectively (l) Recent accounting pronouncement The Financial Accounting Standards Board and other entities issued new or modifications to, or interpretations of, existing accounting guidance during the period.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The Company reviews new accounting standards as issued. No new standards had any material effect on these financial statements. The accounting pronouncements issued subsequent to the date of these condensed consolidated financial statements that were considered significant by management were evaluated for the potential effect on these condensed consolidated financial statements. Management does not believe any of the subsequent pronouncements will have a material effect on these consolidated financial statements as presented and does not anticipate the need for any future restatement of these condensed consolidated financial statements because of the retro-active application of any accounting pronouncements issued subsequent to December 31, 2015 through the date these financial statements were issued.</t>
  </si>
  <si>
    <t>Note 3 - Property, Plant and Equipment</t>
  </si>
  <si>
    <t>NOTE 3  PROPERTY, PLANT AND EQUIPMENT Property, plant and equipment as of the balance sheet date is summarized as follows: March 31, 2016 March 31, 2015 At cost Equipment $5,393 $5,393 Less: Accumulated depreciation expense (4,136) (1,439) Property, plant and equipment, net $1,257 $3,954 Depreciation expense for the year ended March 31, 2016 and period from Inception (March 26, 2014) to March 31, 2015 was $2,697 and $1,439, respectively.</t>
  </si>
  <si>
    <t>Note 4 - Intangible Assets</t>
  </si>
  <si>
    <t>NOTE 4  INTANGIBLE ASSETS Intangible assets as of the balance sheet date is summarized as follows: March 31, 2016 March 31, 2015 At cost Content and code management system $21,935 $21,935 Less: Accumulated amortization expense (14,624) (3,656) Intangible assets, net $7,311 $18,279 Amortization expense for the year ended March 31, 2016 and period from Inception (March 26, 2014) to March 31, 2015 was $7,311 and $18,279, respectively.</t>
  </si>
  <si>
    <t>Note 5 - Escrow Fund Receivable</t>
  </si>
  <si>
    <t>NOTE 5  ESCROW FUND RECEIVABLE The fund was escrowed by Brunson Chandler &amp; Jones to settle our future professional fees in the United States.</t>
  </si>
  <si>
    <t>Note 6 - Amount Due To Director</t>
  </si>
  <si>
    <t>NOTE 6  AMOUNT DUE TO DIRECTOR March 31, 2016 March 31, 2015 Temporary advance from Ying Wai LEUNG $52,852 $6,948 The amount due to director is unsecured, interest free and has no fixed terms of repayment.</t>
  </si>
  <si>
    <t>Note 7 - Subscription Received in Advance</t>
  </si>
  <si>
    <t xml:space="preserve">NOTE 7  SUBSCRIPTION RECEIVED IN ADVANCE During the year ended March 31, 2016, the Company has received $15,094 in advances from 16 individuals for subscription of 300,000 shares of the Companys common stock. The entire 300,000 shares were issued on May 1, 2016. </t>
  </si>
  <si>
    <t>Note 8 - Taxation</t>
  </si>
  <si>
    <t>NOTE 8  TAXATION Year ended March 31, 2016 Period from Inception (March 26, 2014) to March 31, 2015 Current income tax expense: Federal - - Hong Kong - 137 Total income tax expense - 137 Deferred tax (income)/expense: Federal - - Hong Kong - Accelerated amortization and depreciation allowances (2,255) 3,669 Total deferred tax (income)/expense (2,255) 3,669 Total income tax (income)/expense $(2,255) $3,806 The Company did not derive any taxable income in United States. Hong Kong income tax is charged at 16.5% on assessable profits that generated from Hong Kong operations. A reconciliation of the expected income tax expense with the actual income tax (income)/expense is as follows: Year ended March 31, 2016 Period from Inception (March 26, 2014) to March 31, 2015 Expected income tax expense - At Federal rate of 34% $(30,304) $8,549 Deferral due to foreign income exclusion 15,598 (4,400) Non-deductible expenses 8,659 69 Statutory tax deductions in Hong Kong - (412) Tax(credit)/expense (6,047) 3,806 Valuation allowance 3,792 - Actual income tax (income)/expense $(2,255) $3,806 As of March 31, 2016, the Company has tax loss carrying-forward, which does not recognize deferred tax assets as it is uncertain that future taxable profits against which the losses can be utilized will be available in the relevant tax jurisdiction and entity. The Company has no tax loss carrying-forward as of March 31, 2015. Deferred tax liabilities as of the balance sheet date is analyzed as follows: March 31, 2016 March 31, 2015 Accelerated amortization and depreciation allowances $1,414 $3,669</t>
  </si>
  <si>
    <t>Note 9 - Revenue</t>
  </si>
  <si>
    <t>NOTE 9  REVENUE Year ended March 31, 2016 Period from Inception (March 26, 2014) to March 31, 2015 Business and IT consulting and supporting services $75,832 $122,718 Operation of Birdbill.com 3,994 174 Total $79,826 $122,892</t>
  </si>
  <si>
    <t>Note 10 - Related Party Transactions</t>
  </si>
  <si>
    <t xml:space="preserve">NOTE 10  RELATED PARTY TRANSACTIONS The Company currently utilizes office space on a rent-free basis from the director and shareholder. Management deemed the rent-free space to be of no nominal value. During the year ended March 31, 2016, total salary payable to a staff, which is also a close family member of a director, amounted to $15,484. The staff was also entitled to a salary of $6,451 for the period ended March 31, 2015, but it was not a related party transaction as the director has not been appointed until May of 2015 </t>
  </si>
  <si>
    <t>Note 11 - Going Concern</t>
  </si>
  <si>
    <t>NOTE 11  GOING CONCERN As of March 31, 2016, the Company has accumulated deficits of $65,536, a negative working capital of $72,689, the Company incurred a net loss of $86,873. The Company may need additional cash resources to operate during the upcoming 12 months, and the continuation of the Company may be dependent upon the continuing financial support of investors, directors and/or stockholders of the Company. However, there is no assurance that equity or debt offerings will be successful in raising sufficient funds to assure the eventual profitability of the Company. The consolidated financial statements do not include any adjustments relating to the recoverability and classification of recorded assets, or the amounts of and classification of liabilities that might be necessary in the event the Company cannot continue in existence</t>
  </si>
  <si>
    <t>Note 2 - Summary of Significant Accounting Policies (Policies)</t>
  </si>
  <si>
    <t>Policies</t>
  </si>
  <si>
    <t>(a) Basis of Preparation</t>
  </si>
  <si>
    <t>(a) Basis of preparation The accompanying consolidated financial statements are prepared in accordance with accounting principles generally accepted in the United States of America ("U.S. GAAP"). The consolidated financial statements include the financial statements of the Company and its subsidiary</t>
  </si>
  <si>
    <t>(b) Use of Estimates</t>
  </si>
  <si>
    <t>(b) Use of estimates The timely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c) Foreign Currency Translation</t>
  </si>
  <si>
    <t>(c) Foreign currency translation The functional currency for the Company's operations is the Hong Kong Dollar ("HKD"), while the reporting currency is the US Dollar. The financial statements of Hotdeal, a wholly-owned subsidiary, are translated into US Dollar using the exchange rate as of the balance sheet date for assets and liabilities and average exchange rate for the period for income and expense items. The translation rates are as follows: March 31, 2016 March 31, 2015 Year/period end HKD:USD 0.1290 0.1290 Average HKD:USD of the year/period 0.1290 0.1290 Translation gains and losses, if any, are recorded in accumulated other comprehensive income or loss as a component of stockholders' equity. In the financial statements of Hotdeal,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determination of net income or loss during the period in which they occur.</t>
  </si>
  <si>
    <t>(d) Revenue Recognition</t>
  </si>
  <si>
    <t>(d) Revenue recognition Revenue comprises the fair value of the consideration received or receivable for the provision of services in the ordinary course of the Company's activities and is recorded net of discounts. Consistent with the criteria of ASC 605 "Revenue Recognition" ("ASC 605"), the Company recognizes revenue when the following four revenue recognition criteria are met: (i) persuasive evidence of an arrangement exists, (ii) delivery has occurred or services have been provided, (iii) the selling price is fixed or determinable, and (iv) collectability is reasonably assured. In accordance with ASC 605, the Company evaluates whether it is appropriate to record the gross amount of product sales and related costs or the net amount earned as commissions. When the Company is primarily obligated in a transaction, is subject to inventory risk, has latitude in establishing prices and selecting suppliers, or has several but not all of these indicators, revenue is recorded on a gross basis. When the Company is not the primary obligor, does not bear the inventory risk and does not have the ability to establish the price, revenue is recorded on a net basis. Revenue recognition policies for each type of service are analyzed as follows: Provision of business and IT consulting and supporting services Revenue from the operation of an online payment platform Revenue from online redemption will only be recognized upon the delivery of items that redeemed by end-users, net of discounts and return. Revenue from advertisement in birdbill.com is recognized when services are rendered, net of discounts. During the year/period ended March 31, 2016 and March 31, 2015, revenue generated from the Birdbill.com operation is insignificant to the Company's total revenue.</t>
  </si>
  <si>
    <t>(e) Income Tax Expense</t>
  </si>
  <si>
    <t>(e) Income tax expense The Company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Deferred taxes are also recognized on the undistributed earnings of subsidiaries, which are presumed to be transferred to the parent company and are subject to withholding taxes, unless there is sufficient evidence to show that the subsidiary has invested or will invest the undistributed earnings indefinitely or that the earnings will be remitted in a tax-free liquidation. The Company adopts ASC 740-10-25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did not have significant unrecognized uncertain tax positions or any unrecognized liabilities, interest or penalties associated with unrecognized tax benefit as of and for the year ended March 31, 2016 and period from Inception (March 26, 2014) to March 31, 2015.</t>
  </si>
  <si>
    <t>(f) Fair Value of Financial Instruments</t>
  </si>
  <si>
    <t>(f)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Unadjusted quoted prices in active markets that are accessible at measurement date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nd less observable from objective sources. The Company has no assets that are measured at fair value.</t>
  </si>
  <si>
    <t>(g) Cash and Cash Equivalents</t>
  </si>
  <si>
    <t>(g) Cash and cash equivalents The Company considers all highly liquid investments with an original maturity of three months or less, when purchased, to be cash equivalents. Cash and cash equivalents of the Company primarily represent bank deposits with maturities less than three months.</t>
  </si>
  <si>
    <t>(h) Property, Plant and Equipment</t>
  </si>
  <si>
    <t>(h) Property, plant and equipment Property and equipment are stated at cost less accumulated depreciation less any provision required for impairment in value. Depreciation is computed using the straight-line method with no residual value based on the estimated useful lives of the various classes of assets. Equipment is depreciated over the period of 2 years.</t>
  </si>
  <si>
    <t>(i) Intangible Assets</t>
  </si>
  <si>
    <t xml:space="preserve"> (i) Intangible assets Intangible assets are stated at cost and amortized on a straight-line basis over the period of 2 years. </t>
  </si>
  <si>
    <t>(j) Impairment of Long-lived Assets</t>
  </si>
  <si>
    <t>(j)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 ended March 31, 2016 and period from Inception (March 26, 2014) to March 31, 2015, respectively.</t>
  </si>
  <si>
    <t>(k) Account Receivable</t>
  </si>
  <si>
    <t>(k) Account receivable Accounts receivable consist of amounts due from clients for the provision of business and IT consulting and supporting services. An allowance for doubtful accounts is considered to be established for any amounts that may not be recoverable, which is based on an analysis of the Company's client credit worthiness, and current economic trends. Based on management's review of accounts receivable, allowances for doubtful accounts were established as deemed necessary. Receivables are determined to be past due, based on payment terms of original invoices. The Company does not typically charge interest on past due receivables. An allowance of $23,832 and $0 was established for the year ended March 31, 2016 and period ended March 31, 2015 respectively</t>
  </si>
  <si>
    <t>(l) Recent Accounting Pronouncement</t>
  </si>
  <si>
    <t>(l) Recent accounting pronouncement The Financial Accounting Standards Board and other entities issued new or modifications to, or interpretations of, existing accounting guidance during the period.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The Company reviews new accounting standards as issued. No new standards had any material effect on these financial statements. The accounting pronouncements issued subsequent to the date of these condensed consolidated financial statements that were considered significant by management were evaluated for the potential effect on these condensed consolidated financial statements. Management does not believe any of the subsequent pronouncements will have a material effect on these consolidated financial statements as presented and does not anticipate the need for any future restatement of these condensed consolidated financial statements because of the retro-active application of any accounting pronouncements issued subsequent to December 31, 2015 through the date these financial statements were issued.</t>
  </si>
  <si>
    <t>Note 2 - Summary of Significant Accounting Policies (Tables)</t>
  </si>
  <si>
    <t>Tables/Schedules</t>
  </si>
  <si>
    <t>Schedule of Foreign Currency Translation Rates</t>
  </si>
  <si>
    <t>The translation rates are as follows: March 31, 2016 March 31, 2015 Year/period end HKD:USD 0.1290 0.1290 Average HKD:USD of the year/period 0.1290 0.1290</t>
  </si>
  <si>
    <t>Note 3 - Property, Plant and Equipment (Tables)</t>
  </si>
  <si>
    <t>Schedule of Property, Plant and Equipment</t>
  </si>
  <si>
    <t xml:space="preserve"> March 31, 2016 March 31, 2015 At cost Equipment $5,393 $5,393 Less: Accumulated depreciation expense (4,136) (1,439) Property, plant and equipment, net $1,257 $3,954</t>
  </si>
  <si>
    <t>Note 4 - Intangible Assets (Tables)</t>
  </si>
  <si>
    <t>Schedule of Intangible Assets</t>
  </si>
  <si>
    <t xml:space="preserve"> March 31, 2016 March 31, 2015 At cost Content and code management system $21,935 $21,935 Less: Accumulated amortization expense (14,624) (3,656) Intangible assets, net $7,311 $18,279</t>
  </si>
  <si>
    <t>Note 6 - Amount Due To Director (Tables)</t>
  </si>
  <si>
    <t>Schedule of Amount Due to Director</t>
  </si>
  <si>
    <t xml:space="preserve"> March 31, 2016 March 31, 2015 Temporary advance from Ying Wai LEUNG $52,852 $6,948</t>
  </si>
  <si>
    <t>Note 8 - Taxation (Tables)</t>
  </si>
  <si>
    <t>Schedule of Components of Income Tax Expense (Benefit)</t>
  </si>
  <si>
    <t xml:space="preserve"> Year ended March 31, 2016 Period from Inception (March 26, 2014) to March 31, 2015 Current income tax expense: Federal - - Hong Kong - 137 Total income tax expense - 137 Deferred tax (income)/expense: Federal - - Hong Kong - Accelerated amortization and depreciation allowances (2,255) 3,669 Total deferred tax (income)/expense (2,255) 3,669 Total income tax (income)/expense $(2,255) $3,806</t>
  </si>
  <si>
    <t>Schedule of Effective Income Tax Rate Reconciliation</t>
  </si>
  <si>
    <t xml:space="preserve"> Year ended March 31, 2016 Period from Inception (March 26, 2014) to March 31, 2015 Expected income tax expense - At Federal rate of 34% $(30,304) $8,549 Deferral due to foreign income exclusion 15,598 (4,400) Non-deductible expenses 8,659 69 Statutory tax deductions in Hong Kong - (412) Tax(credit)/expense (6,047) 3,806 Valuation allowance 3,792 - Actual income tax (income)/expense $(2,255) $3,806</t>
  </si>
  <si>
    <t>Schedule of Deferred Tax Liabilities</t>
  </si>
  <si>
    <t>Deferred tax liabilities as of the balance sheet date is analyzed as follows: March 31, 2016 March 31, 2015 Accelerated amortization and depreciation allowances $1,414 $3,669</t>
  </si>
  <si>
    <t>Note 9 - Revenue (Tables)</t>
  </si>
  <si>
    <t>Schedule of Revenues</t>
  </si>
  <si>
    <t xml:space="preserve"> Year ended March 31, 2016 Period from Inception (March 26, 2014) to March 31, 2015 Business and IT consulting and supporting services $75,832 $122,718 Operation of Birdbill.com 3,994 174 Total $79,826 $122,892</t>
  </si>
  <si>
    <t>Note 1 - Corporate Information (Details) - $ / shares</t>
  </si>
  <si>
    <t>May 01, 2016</t>
  </si>
  <si>
    <t>May 16, 2016</t>
  </si>
  <si>
    <t>Subsequent Event</t>
  </si>
  <si>
    <t>Shares Issued, Price Per Share</t>
  </si>
  <si>
    <t>Capital Units, Authorized</t>
  </si>
  <si>
    <t>Preferred Stock, Shares Authorized</t>
  </si>
  <si>
    <t>Preferred Stock, Par or Stated Value Per Share</t>
  </si>
  <si>
    <t>Hotdeal</t>
  </si>
  <si>
    <t>Mar. 26,
		2014</t>
  </si>
  <si>
    <t>Hotdeal | Stock Purchase Agreement</t>
  </si>
  <si>
    <t>Date of reorganization</t>
  </si>
  <si>
    <t>May 26,
		2015</t>
  </si>
  <si>
    <t>Equity interest</t>
  </si>
  <si>
    <t>100.00%</t>
  </si>
  <si>
    <t>Note 2 - Summary of Significant Accounting Policies: (c) Foreign Currency Translation: Schedule of Foreign Currency Translation Rates (Details)</t>
  </si>
  <si>
    <t>Year End Rate</t>
  </si>
  <si>
    <t>Foreign Currency Exchange Rate, Translation</t>
  </si>
  <si>
    <t>Average Rate</t>
  </si>
  <si>
    <t>Note 2 - Summary of Significant Accounting Policies: (h) Property, Plant and Equipment (Details)</t>
  </si>
  <si>
    <t>Details</t>
  </si>
  <si>
    <t>Property, Plant and Equipment, Useful Life</t>
  </si>
  <si>
    <t>2 years</t>
  </si>
  <si>
    <t>Note 2 - Summary of Significant Accounting Policies: (i) Intangible Assets (Details)</t>
  </si>
  <si>
    <t>Finite-Lived Intangible Asset, Useful Life</t>
  </si>
  <si>
    <t>Note 2 - Summary of Significant Accounting Policies: (k) Account Receivable (Details) - USD ($)</t>
  </si>
  <si>
    <t>Allowance for Doubtful Accounts Receivable</t>
  </si>
  <si>
    <t>Note 3 - Property, Plant and Equipment: Schedule of Property, Plant and Equipment (Details) - USD ($)</t>
  </si>
  <si>
    <t>At cost</t>
  </si>
  <si>
    <t>Less: Accumulated depreciation expense</t>
  </si>
  <si>
    <t>Property, plant and equipment, net</t>
  </si>
  <si>
    <t>Equipment</t>
  </si>
  <si>
    <t>Property, Plant and Equipment, Gross</t>
  </si>
  <si>
    <t>Note 3 - Property, Plant and Equipment (Details) - USD ($)</t>
  </si>
  <si>
    <t>Depreciation</t>
  </si>
  <si>
    <t>Note 4 - Intangible Assets: Schedule of Intangible Assets (Details) - USD ($)</t>
  </si>
  <si>
    <t>Less: Accumulated amortization expense</t>
  </si>
  <si>
    <t>Intangible assets, net</t>
  </si>
  <si>
    <t>Content and code management system</t>
  </si>
  <si>
    <t>Finite-Lived Intangible Assets, Gross</t>
  </si>
  <si>
    <t>Note 6 - Amount Due To Director: Schedule of Amount Due to Director (Details) - USD ($)</t>
  </si>
  <si>
    <t>Temporary advance from Ying Wai LEUNG</t>
  </si>
  <si>
    <t>Note 7 - Subscription Received in Advance (Details) - USD ($)</t>
  </si>
  <si>
    <t>Advances from subscription</t>
  </si>
  <si>
    <t>Shares subscribed</t>
  </si>
  <si>
    <t>Note 8 - Taxation: Schedule of Components of Income Tax Expense (Benefit) (Details) - USD ($)</t>
  </si>
  <si>
    <t>Current income tax expense</t>
  </si>
  <si>
    <t>Total income tax expense</t>
  </si>
  <si>
    <t>Deferred tax (income)/expense</t>
  </si>
  <si>
    <t>Deferred tax (income)/expense - Accelerated amortization and depreciation allowances</t>
  </si>
  <si>
    <t>Income tax (income)/expense</t>
  </si>
  <si>
    <t>Federal</t>
  </si>
  <si>
    <t>Hong Kong</t>
  </si>
  <si>
    <t>Note 8 - Taxation (Details)</t>
  </si>
  <si>
    <t>HONG KONG</t>
  </si>
  <si>
    <t>Effective Income Tax Rate Reconciliation, Percent</t>
  </si>
  <si>
    <t>16.50%</t>
  </si>
  <si>
    <t>Note 8 - Taxation: Schedule of Effective Income Tax Rate Reconciliation (Details) - USD ($)</t>
  </si>
  <si>
    <t>Expected income tax expense - At Federal rate of 34</t>
  </si>
  <si>
    <t>Deferral due to foreign income exclusion</t>
  </si>
  <si>
    <t>Non-deductible expenses</t>
  </si>
  <si>
    <t>Statutory tax deductions in Hong Kong</t>
  </si>
  <si>
    <t>Tax(credit)/expense</t>
  </si>
  <si>
    <t>Valuation allowance</t>
  </si>
  <si>
    <t>Note 8 - Taxation: Schedule of Deferred Tax Liabilities (Details) - USD ($)</t>
  </si>
  <si>
    <t>Accelerated amortization and depreciation allowances</t>
  </si>
  <si>
    <t>Note 9 - Revenue: Schedule of Revenues (Details) - USD ($)</t>
  </si>
  <si>
    <t>Business and IT consulting and supporting services</t>
  </si>
  <si>
    <t>Operation of Birdbill.com</t>
  </si>
  <si>
    <t>Note 10 - Related Party Transactions (Details) - USD ($)</t>
  </si>
  <si>
    <t>Salary payable to staff</t>
  </si>
  <si>
    <t>Note 11 - Going Concern (Details) - USD ($)</t>
  </si>
  <si>
    <t>Working Capital</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6" r="B9" t="n">
        <v>1647771</v>
      </c>
    </row>
    <row spans="1:3" r="10">
      <c s="4" r="A10" t="s">
        <v>16</v>
      </c>
      <c s="4" r="B10" t="s">
        <v>17</v>
      </c>
    </row>
    <row spans="1:3" r="11">
      <c s="4" r="A11" t="s">
        <v>18</v>
      </c>
      <c s="6" r="B11" t="n">
        <v>10000000</v>
      </c>
    </row>
    <row spans="1:3" r="12">
      <c s="4" r="A12" t="s">
        <v>19</v>
      </c>
      <c s="7" r="C12" t="n">
        <v>0</v>
      </c>
    </row>
    <row spans="1:3" r="13">
      <c s="4" r="A13" t="s">
        <v>20</v>
      </c>
      <c s="4" r="B13" t="s">
        <v>21</v>
      </c>
    </row>
    <row spans="1:3" r="14">
      <c s="4" r="A14" t="s">
        <v>22</v>
      </c>
      <c s="4" r="B14" t="s">
        <v>23</v>
      </c>
    </row>
    <row spans="1:3" r="15">
      <c s="4" r="A15" t="s">
        <v>24</v>
      </c>
      <c s="4" r="B15" t="s">
        <v>25</v>
      </c>
    </row>
    <row spans="1:3" r="16">
      <c s="4" r="A16" t="s">
        <v>26</v>
      </c>
      <c s="4" r="B16" t="s">
        <v>25</v>
      </c>
    </row>
    <row spans="1:3" r="17">
      <c s="4" r="A17" t="s">
        <v>27</v>
      </c>
      <c s="6" r="B17" t="n">
        <v>2016</v>
      </c>
    </row>
    <row spans="1:3" r="18">
      <c s="4" r="A18" t="s">
        <v>28</v>
      </c>
      <c s="4" r="B18" t="s">
        <v>29</v>
      </c>
    </row>
    <row spans="1:3" r="19">
      <c s="4" r="A19" t="s">
        <v>30</v>
      </c>
      <c s="4" r="B19"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7</v>
      </c>
      <c s="2" r="B1" t="s">
        <v>1</v>
      </c>
    </row>
    <row spans="1:2" r="2">
      <c s="2" r="B2" t="s">
        <v>2</v>
      </c>
    </row>
    <row spans="1:2" r="3">
      <c s="3" r="A3" t="s">
        <v>121</v>
      </c>
    </row>
    <row spans="1:2" r="4">
      <c s="4" r="A4" t="s">
        <v>127</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9</v>
      </c>
      <c s="2" r="B1" t="s">
        <v>1</v>
      </c>
    </row>
    <row spans="1:2" r="2">
      <c s="2" r="B2" t="s">
        <v>2</v>
      </c>
    </row>
    <row spans="1:2" r="3">
      <c s="3" r="A3" t="s">
        <v>121</v>
      </c>
    </row>
    <row spans="1:2" r="4">
      <c s="4" r="A4" t="s">
        <v>129</v>
      </c>
      <c s="4" r="B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1</v>
      </c>
      <c s="2" r="B1" t="s">
        <v>1</v>
      </c>
    </row>
    <row spans="1:2" r="2">
      <c s="2" r="B2" t="s">
        <v>2</v>
      </c>
    </row>
    <row spans="1:2" r="3">
      <c s="3" r="A3" t="s">
        <v>121</v>
      </c>
    </row>
    <row spans="1:2" r="4">
      <c s="4" r="A4" t="s">
        <v>131</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33</v>
      </c>
      <c s="2" r="B1" t="s">
        <v>1</v>
      </c>
    </row>
    <row spans="1:2" r="2">
      <c s="2" r="B2" t="s">
        <v>2</v>
      </c>
    </row>
    <row spans="1:2" r="3">
      <c s="3" r="A3" t="s">
        <v>121</v>
      </c>
    </row>
    <row spans="1:2" r="4">
      <c s="4" r="A4" t="s">
        <v>133</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5</v>
      </c>
      <c s="2" r="B1" t="s">
        <v>1</v>
      </c>
    </row>
    <row spans="1:2" r="2">
      <c s="2" r="B2" t="s">
        <v>2</v>
      </c>
    </row>
    <row spans="1:2" r="3">
      <c s="3" r="A3" t="s">
        <v>121</v>
      </c>
    </row>
    <row spans="1:2" r="4">
      <c s="4" r="A4" t="s">
        <v>135</v>
      </c>
      <c s="4" r="B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37</v>
      </c>
      <c s="2" r="B1" t="s">
        <v>1</v>
      </c>
    </row>
    <row spans="1:2" r="2">
      <c s="2" r="B2" t="s">
        <v>2</v>
      </c>
    </row>
    <row spans="1:2" r="3">
      <c s="3" r="A3" t="s">
        <v>121</v>
      </c>
    </row>
    <row spans="1:2" r="4">
      <c s="4" r="A4" t="s">
        <v>137</v>
      </c>
      <c s="4" r="B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9</v>
      </c>
      <c s="2" r="B1" t="s">
        <v>1</v>
      </c>
    </row>
    <row spans="1:2" r="2">
      <c s="2" r="B2" t="s">
        <v>2</v>
      </c>
    </row>
    <row spans="1:2" r="3">
      <c s="3" r="A3" t="s">
        <v>121</v>
      </c>
    </row>
    <row spans="1:2" r="4">
      <c s="4" r="A4" t="s">
        <v>139</v>
      </c>
      <c s="4" r="B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1</v>
      </c>
      <c s="2" r="B1" t="s">
        <v>1</v>
      </c>
    </row>
    <row spans="1:2" r="2">
      <c s="2" r="B2" t="s">
        <v>2</v>
      </c>
    </row>
    <row spans="1:2" r="3">
      <c s="3" r="A3" t="s">
        <v>121</v>
      </c>
    </row>
    <row spans="1:2" r="4">
      <c s="4" r="A4" t="s">
        <v>141</v>
      </c>
      <c s="4" r="B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3"/>
    <col customWidth="1" max="2" min="2" width="80"/>
  </cols>
  <sheetData>
    <row spans="1:2" r="1">
      <c s="1" r="A1" t="s">
        <v>143</v>
      </c>
      <c s="2" r="B1" t="s">
        <v>1</v>
      </c>
    </row>
    <row spans="1:2" r="2">
      <c s="2" r="B2" t="s">
        <v>2</v>
      </c>
    </row>
    <row spans="1:2" r="3">
      <c s="3" r="A3" t="s">
        <v>144</v>
      </c>
    </row>
    <row spans="1:2" r="4">
      <c s="4" r="A4" t="s">
        <v>145</v>
      </c>
      <c s="4" r="B4" t="s">
        <v>146</v>
      </c>
    </row>
    <row spans="1:2" r="5">
      <c s="4" r="A5" t="s">
        <v>147</v>
      </c>
      <c s="4" r="B5" t="s">
        <v>148</v>
      </c>
    </row>
    <row spans="1:2" r="6">
      <c s="4" r="A6" t="s">
        <v>149</v>
      </c>
      <c s="4" r="B6" t="s">
        <v>150</v>
      </c>
    </row>
    <row spans="1:2" r="7">
      <c s="4" r="A7" t="s">
        <v>151</v>
      </c>
      <c s="4" r="B7" t="s">
        <v>152</v>
      </c>
    </row>
    <row spans="1:2" r="8">
      <c s="4" r="A8" t="s">
        <v>153</v>
      </c>
      <c s="4" r="B8" t="s">
        <v>154</v>
      </c>
    </row>
    <row spans="1:2" r="9">
      <c s="4" r="A9" t="s">
        <v>155</v>
      </c>
      <c s="4" r="B9" t="s">
        <v>156</v>
      </c>
    </row>
    <row spans="1:2" r="10">
      <c s="4" r="A10" t="s">
        <v>157</v>
      </c>
      <c s="4" r="B10" t="s">
        <v>158</v>
      </c>
    </row>
    <row spans="1:2" r="11">
      <c s="4" r="A11" t="s">
        <v>159</v>
      </c>
      <c s="4" r="B11" t="s">
        <v>160</v>
      </c>
    </row>
    <row spans="1:2" r="12">
      <c s="4" r="A12" t="s">
        <v>161</v>
      </c>
      <c s="4" r="B12" t="s">
        <v>162</v>
      </c>
    </row>
    <row spans="1:2" r="13">
      <c s="4" r="A13" t="s">
        <v>163</v>
      </c>
      <c s="4" r="B13" t="s">
        <v>164</v>
      </c>
    </row>
    <row spans="1:2" r="14">
      <c s="4" r="A14" t="s">
        <v>165</v>
      </c>
      <c s="4" r="B14" t="s">
        <v>166</v>
      </c>
    </row>
    <row spans="1:2" r="15">
      <c s="4" r="A15" t="s">
        <v>167</v>
      </c>
      <c s="4" r="B15"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v>
      </c>
      <c s="2" r="B1" t="s">
        <v>2</v>
      </c>
      <c s="2" r="C1" t="s">
        <v>33</v>
      </c>
    </row>
    <row spans="1:3" r="2">
      <c s="3" r="A2" t="s">
        <v>34</v>
      </c>
    </row>
    <row spans="1:3" r="3">
      <c s="4" r="A3" t="s">
        <v>35</v>
      </c>
      <c s="7" r="B3" t="n">
        <v>558</v>
      </c>
      <c s="7" r="C3" t="n">
        <v>4401</v>
      </c>
    </row>
    <row spans="1:3" r="4">
      <c s="4" r="A4" t="s">
        <v>36</v>
      </c>
      <c s="6" r="B4" t="n">
        <v>5440</v>
      </c>
    </row>
    <row spans="1:3" r="5">
      <c s="4" r="A5" t="s">
        <v>37</v>
      </c>
      <c s="6" r="B5" t="n">
        <v>7742</v>
      </c>
      <c s="6" r="C5" t="n">
        <v>12903</v>
      </c>
    </row>
    <row spans="1:3" r="6">
      <c s="4" r="A6" t="s">
        <v>38</v>
      </c>
      <c s="6" r="B6" t="n">
        <v>13740</v>
      </c>
      <c s="6" r="C6" t="n">
        <v>17304</v>
      </c>
    </row>
    <row spans="1:3" r="7">
      <c s="4" r="A7" t="s">
        <v>39</v>
      </c>
      <c s="6" r="B7" t="n">
        <v>1257</v>
      </c>
      <c s="6" r="C7" t="n">
        <v>3954</v>
      </c>
    </row>
    <row spans="1:3" r="8">
      <c s="4" r="A8" t="s">
        <v>40</v>
      </c>
      <c s="6" r="B8" t="n">
        <v>7311</v>
      </c>
      <c s="6" r="C8" t="n">
        <v>18279</v>
      </c>
    </row>
    <row spans="1:3" r="9">
      <c s="4" r="A9" t="s">
        <v>41</v>
      </c>
      <c s="6" r="B9" t="n">
        <v>22308</v>
      </c>
      <c s="6" r="C9" t="n">
        <v>39537</v>
      </c>
    </row>
    <row spans="1:3" r="10">
      <c s="3" r="A10" t="s">
        <v>42</v>
      </c>
    </row>
    <row spans="1:3" r="11">
      <c s="4" r="A11" t="s">
        <v>43</v>
      </c>
      <c s="6" r="B11" t="n">
        <v>18343</v>
      </c>
      <c s="6" r="C11" t="n">
        <v>7445</v>
      </c>
    </row>
    <row spans="1:3" r="12">
      <c s="4" r="A12" t="s">
        <v>44</v>
      </c>
      <c s="6" r="B12" t="n">
        <v>137</v>
      </c>
      <c s="6" r="C12" t="n">
        <v>137</v>
      </c>
    </row>
    <row spans="1:3" r="13">
      <c s="4" r="A13" t="s">
        <v>45</v>
      </c>
      <c s="6" r="B13" t="n">
        <v>15097</v>
      </c>
    </row>
    <row spans="1:3" r="14">
      <c s="4" r="A14" t="s">
        <v>46</v>
      </c>
      <c s="6" r="B14" t="n">
        <v>52852</v>
      </c>
      <c s="6" r="C14" t="n">
        <v>6948</v>
      </c>
    </row>
    <row spans="1:3" r="15">
      <c s="4" r="A15" t="s">
        <v>47</v>
      </c>
      <c s="6" r="B15" t="n">
        <v>86429</v>
      </c>
      <c s="6" r="C15" t="n">
        <v>14530</v>
      </c>
    </row>
    <row spans="1:3" r="16">
      <c s="4" r="A16" t="s">
        <v>48</v>
      </c>
      <c s="6" r="B16" t="n">
        <v>1414</v>
      </c>
      <c s="6" r="C16" t="n">
        <v>3669</v>
      </c>
    </row>
    <row spans="1:3" r="17">
      <c s="4" r="A17" t="s">
        <v>49</v>
      </c>
      <c s="6" r="B17" t="n">
        <v>87843</v>
      </c>
      <c s="6" r="C17" t="n">
        <v>18199</v>
      </c>
    </row>
    <row spans="1:3" r="18">
      <c s="3" r="A18" t="s">
        <v>50</v>
      </c>
    </row>
    <row spans="1:3" r="19">
      <c s="4" r="A19" t="s">
        <v>51</v>
      </c>
      <c s="6" r="B19" t="n">
        <v>10000</v>
      </c>
      <c s="6" r="C19" t="n">
        <v>10000</v>
      </c>
    </row>
    <row spans="1:3" r="20">
      <c s="4" r="A20" t="s">
        <v>52</v>
      </c>
      <c s="6" r="B20" t="n">
        <v>-9999</v>
      </c>
      <c s="6" r="C20" t="n">
        <v>-9999</v>
      </c>
    </row>
    <row spans="1:3" r="21">
      <c s="4" r="A21" t="s">
        <v>53</v>
      </c>
      <c s="6" r="B21" t="n">
        <v>-65536</v>
      </c>
      <c s="6" r="C21" t="n">
        <v>21337</v>
      </c>
    </row>
    <row spans="1:3" r="22">
      <c s="4" r="A22" t="s">
        <v>54</v>
      </c>
      <c s="6" r="B22" t="n">
        <v>-65535</v>
      </c>
      <c s="6" r="C22" t="n">
        <v>21338</v>
      </c>
    </row>
    <row spans="1:3" r="23">
      <c s="4" r="A23" t="s">
        <v>55</v>
      </c>
      <c s="7" r="B23" t="n">
        <v>22308</v>
      </c>
      <c s="7" r="C23" t="n">
        <v>395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3</v>
      </c>
      <c s="2" r="B1" t="s">
        <v>1</v>
      </c>
    </row>
    <row spans="1:2" r="2">
      <c s="2" r="B2" t="s">
        <v>2</v>
      </c>
    </row>
    <row spans="1:2" r="3">
      <c s="3" r="A3" t="s">
        <v>170</v>
      </c>
    </row>
    <row spans="1:2" r="4">
      <c s="4" r="A4" t="s">
        <v>174</v>
      </c>
      <c s="4" r="B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6</v>
      </c>
      <c s="2" r="B1" t="s">
        <v>1</v>
      </c>
    </row>
    <row spans="1:2" r="2">
      <c s="2" r="B2" t="s">
        <v>2</v>
      </c>
    </row>
    <row spans="1:2" r="3">
      <c s="3" r="A3" t="s">
        <v>170</v>
      </c>
    </row>
    <row spans="1:2" r="4">
      <c s="4" r="A4" t="s">
        <v>177</v>
      </c>
      <c s="4" r="B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9</v>
      </c>
      <c s="2" r="B1" t="s">
        <v>1</v>
      </c>
    </row>
    <row spans="1:2" r="2">
      <c s="2" r="B2" t="s">
        <v>2</v>
      </c>
    </row>
    <row spans="1:2" r="3">
      <c s="3" r="A3" t="s">
        <v>170</v>
      </c>
    </row>
    <row spans="1:2" r="4">
      <c s="4" r="A4" t="s">
        <v>180</v>
      </c>
      <c s="4" r="B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182</v>
      </c>
      <c s="2" r="B1" t="s">
        <v>1</v>
      </c>
    </row>
    <row spans="1:2" r="2">
      <c s="2" r="B2" t="s">
        <v>2</v>
      </c>
    </row>
    <row spans="1:2" r="3">
      <c s="3" r="A3" t="s">
        <v>170</v>
      </c>
    </row>
    <row spans="1:2" r="4">
      <c s="4" r="A4" t="s">
        <v>183</v>
      </c>
      <c s="4" r="B4" t="s">
        <v>184</v>
      </c>
    </row>
    <row spans="1:2" r="5">
      <c s="4" r="A5" t="s">
        <v>185</v>
      </c>
      <c s="4" r="B5" t="s">
        <v>186</v>
      </c>
    </row>
    <row spans="1:2" r="6">
      <c s="4" r="A6" t="s">
        <v>187</v>
      </c>
      <c s="4" r="B6"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89</v>
      </c>
      <c s="2" r="B1" t="s">
        <v>1</v>
      </c>
    </row>
    <row spans="1:2" r="2">
      <c s="2" r="B2" t="s">
        <v>2</v>
      </c>
    </row>
    <row spans="1:2" r="3">
      <c s="3" r="A3" t="s">
        <v>170</v>
      </c>
    </row>
    <row spans="1:2" r="4">
      <c s="4" r="A4" t="s">
        <v>190</v>
      </c>
      <c s="4" r="B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4"/>
    <col customWidth="1" max="2" min="2" width="13"/>
    <col customWidth="1" max="3" min="3" width="16"/>
    <col customWidth="1" max="4" min="4" width="13"/>
    <col customWidth="1" max="5" min="5" width="14"/>
  </cols>
  <sheetData>
    <row spans="1:5" r="1">
      <c s="1" r="A1" t="s">
        <v>192</v>
      </c>
      <c s="2" r="B1" t="s">
        <v>193</v>
      </c>
      <c s="2" r="C1" t="s">
        <v>2</v>
      </c>
      <c s="2" r="D1" t="s">
        <v>194</v>
      </c>
      <c s="2" r="E1" t="s">
        <v>33</v>
      </c>
    </row>
    <row spans="1:5" r="2">
      <c s="4" r="A2" t="s">
        <v>30</v>
      </c>
      <c s="4" r="C2" t="s">
        <v>31</v>
      </c>
    </row>
    <row spans="1:5" r="3">
      <c s="4" r="A3" t="s">
        <v>59</v>
      </c>
      <c s="6" r="C3" t="n">
        <v>500000000</v>
      </c>
      <c s="6" r="E3" t="n">
        <v>500000000</v>
      </c>
    </row>
    <row spans="1:5" r="4">
      <c s="4" r="A4" t="s">
        <v>58</v>
      </c>
      <c s="8" r="C4" t="n">
        <v>0.001</v>
      </c>
      <c s="8" r="E4" t="n">
        <v>0.001</v>
      </c>
    </row>
    <row spans="1:5" r="5">
      <c s="4" r="A5" t="s">
        <v>195</v>
      </c>
    </row>
    <row spans="1:5" r="6">
      <c s="4" r="A6" t="s">
        <v>114</v>
      </c>
      <c s="6" r="B6" t="n">
        <v>300000</v>
      </c>
    </row>
    <row spans="1:5" r="7">
      <c s="4" r="A7" t="s">
        <v>196</v>
      </c>
      <c s="9" r="B7" t="n">
        <v>0.05</v>
      </c>
    </row>
    <row spans="1:5" r="8">
      <c s="4" r="A8" t="s">
        <v>197</v>
      </c>
      <c s="6" r="D8" t="n">
        <v>500000000</v>
      </c>
    </row>
    <row spans="1:5" r="9">
      <c s="4" r="A9" t="s">
        <v>59</v>
      </c>
      <c s="6" r="D9" t="n">
        <v>475000000</v>
      </c>
    </row>
    <row spans="1:5" r="10">
      <c s="4" r="A10" t="s">
        <v>58</v>
      </c>
      <c s="8" r="D10" t="n">
        <v>0.001</v>
      </c>
    </row>
    <row spans="1:5" r="11">
      <c s="4" r="A11" t="s">
        <v>198</v>
      </c>
      <c s="6" r="D11" t="n">
        <v>25000000</v>
      </c>
    </row>
    <row spans="1:5" r="12">
      <c s="4" r="A12" t="s">
        <v>199</v>
      </c>
      <c s="8" r="D12" t="n">
        <v>0.001</v>
      </c>
    </row>
    <row spans="1:5" r="13">
      <c s="4" r="A13" t="s">
        <v>200</v>
      </c>
    </row>
    <row spans="1:5" r="14">
      <c s="4" r="A14" t="s">
        <v>30</v>
      </c>
      <c s="4" r="C14" t="s">
        <v>201</v>
      </c>
    </row>
    <row spans="1:5" r="15">
      <c s="4" r="A15" t="s">
        <v>202</v>
      </c>
    </row>
    <row spans="1:5" r="16">
      <c s="4" r="A16" t="s">
        <v>203</v>
      </c>
      <c s="4" r="C16" t="s">
        <v>204</v>
      </c>
    </row>
    <row spans="1:5" r="17">
      <c s="4" r="A17" t="s">
        <v>205</v>
      </c>
      <c s="4" r="C17" t="s">
        <v>20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7</v>
      </c>
      <c s="2" r="B1" t="s">
        <v>2</v>
      </c>
      <c s="2" r="C1" t="s">
        <v>33</v>
      </c>
    </row>
    <row spans="1:3" r="2">
      <c s="4" r="A2" t="s">
        <v>208</v>
      </c>
    </row>
    <row spans="1:3" r="3">
      <c s="4" r="A3" t="s">
        <v>209</v>
      </c>
      <c s="10" r="B3" t="n">
        <v>0.129</v>
      </c>
      <c s="10" r="C3" t="n">
        <v>0.129</v>
      </c>
    </row>
    <row spans="1:3" r="4">
      <c s="4" r="A4" t="s">
        <v>210</v>
      </c>
    </row>
    <row spans="1:3" r="5">
      <c s="4" r="A5" t="s">
        <v>209</v>
      </c>
      <c s="10" r="B5" t="n">
        <v>0.129</v>
      </c>
      <c s="10" r="C5" t="n">
        <v>0.12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215</v>
      </c>
      <c s="2" r="B1" t="s">
        <v>1</v>
      </c>
    </row>
    <row spans="1:2" r="2">
      <c s="2" r="B2" t="s">
        <v>2</v>
      </c>
    </row>
    <row spans="1:2" r="3">
      <c s="3" r="A3" t="s">
        <v>212</v>
      </c>
    </row>
    <row spans="1:2" r="4">
      <c s="4" r="A4" t="s">
        <v>216</v>
      </c>
      <c s="4" r="B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7</v>
      </c>
      <c s="2" r="B1" t="s">
        <v>2</v>
      </c>
      <c s="2" r="C1" t="s">
        <v>33</v>
      </c>
    </row>
    <row spans="1:3" r="2">
      <c s="3" r="A2" t="s">
        <v>212</v>
      </c>
    </row>
    <row spans="1:3" r="3">
      <c s="4" r="A3" t="s">
        <v>218</v>
      </c>
      <c s="7" r="B3" t="n">
        <v>23832</v>
      </c>
      <c s="7" r="C3"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6</v>
      </c>
      <c s="2" r="B1" t="s">
        <v>2</v>
      </c>
      <c s="2" r="C1" t="s">
        <v>33</v>
      </c>
    </row>
    <row spans="1:3" r="2">
      <c s="3" r="A2" t="s">
        <v>57</v>
      </c>
    </row>
    <row spans="1:3" r="3">
      <c s="4" r="A3" t="s">
        <v>58</v>
      </c>
      <c s="8" r="B3" t="n">
        <v>0.001</v>
      </c>
      <c s="8" r="C3" t="n">
        <v>0.001</v>
      </c>
    </row>
    <row spans="1:3" r="4">
      <c s="4" r="A4" t="s">
        <v>59</v>
      </c>
      <c s="6" r="B4" t="n">
        <v>500000000</v>
      </c>
      <c s="6" r="C4" t="n">
        <v>500000000</v>
      </c>
    </row>
    <row spans="1:3" r="5">
      <c s="4" r="A5" t="s">
        <v>60</v>
      </c>
      <c s="6" r="B5" t="n">
        <v>10000000</v>
      </c>
      <c s="6" r="C5" t="n">
        <v>10000000</v>
      </c>
    </row>
    <row spans="1:3" r="6">
      <c s="4" r="A6" t="s">
        <v>61</v>
      </c>
      <c s="6" r="B6" t="n">
        <v>10000000</v>
      </c>
      <c s="6" r="C6" t="n">
        <v>1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9</v>
      </c>
      <c s="2" r="B1" t="s">
        <v>2</v>
      </c>
      <c s="2" r="C1" t="s">
        <v>33</v>
      </c>
    </row>
    <row spans="1:3" r="2">
      <c s="3" r="A2" t="s">
        <v>220</v>
      </c>
    </row>
    <row spans="1:3" r="3">
      <c s="4" r="A3" t="s">
        <v>221</v>
      </c>
      <c s="7" r="B3" t="n">
        <v>-4136</v>
      </c>
      <c s="7" r="C3" t="n">
        <v>-1439</v>
      </c>
    </row>
    <row spans="1:3" r="4">
      <c s="4" r="A4" t="s">
        <v>222</v>
      </c>
      <c s="6" r="B4" t="n">
        <v>1257</v>
      </c>
      <c s="6" r="C4" t="n">
        <v>3954</v>
      </c>
    </row>
    <row spans="1:3" r="5">
      <c s="4" r="A5" t="s">
        <v>223</v>
      </c>
    </row>
    <row spans="1:3" r="6">
      <c s="3" r="A6" t="s">
        <v>220</v>
      </c>
    </row>
    <row spans="1:3" r="7">
      <c s="4" r="A7" t="s">
        <v>224</v>
      </c>
      <c s="7" r="B7" t="n">
        <v>5393</v>
      </c>
      <c s="7" r="C7" t="n">
        <v>539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225</v>
      </c>
      <c s="2" r="B1" t="s">
        <v>1</v>
      </c>
    </row>
    <row spans="1:3" r="2">
      <c s="2" r="B2" t="s">
        <v>2</v>
      </c>
      <c s="2" r="C2" t="s">
        <v>33</v>
      </c>
    </row>
    <row spans="1:3" r="3">
      <c s="3" r="A3" t="s">
        <v>212</v>
      </c>
    </row>
    <row spans="1:3" r="4">
      <c s="4" r="A4" t="s">
        <v>226</v>
      </c>
      <c s="7" r="B4" t="n">
        <v>2697</v>
      </c>
      <c s="7" r="C4" t="n">
        <v>-143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27</v>
      </c>
      <c s="2" r="B1" t="s">
        <v>2</v>
      </c>
      <c s="2" r="C1" t="s">
        <v>33</v>
      </c>
    </row>
    <row spans="1:3" r="2">
      <c s="3" r="A2" t="s">
        <v>220</v>
      </c>
    </row>
    <row spans="1:3" r="3">
      <c s="4" r="A3" t="s">
        <v>228</v>
      </c>
      <c s="7" r="B3" t="n">
        <v>-14624</v>
      </c>
      <c s="7" r="C3" t="n">
        <v>-3656</v>
      </c>
    </row>
    <row spans="1:3" r="4">
      <c s="4" r="A4" t="s">
        <v>229</v>
      </c>
      <c s="6" r="B4" t="n">
        <v>7311</v>
      </c>
      <c s="6" r="C4" t="n">
        <v>18279</v>
      </c>
    </row>
    <row spans="1:3" r="5">
      <c s="4" r="A5" t="s">
        <v>230</v>
      </c>
    </row>
    <row spans="1:3" r="6">
      <c s="3" r="A6" t="s">
        <v>220</v>
      </c>
    </row>
    <row spans="1:3" r="7">
      <c s="4" r="A7" t="s">
        <v>231</v>
      </c>
      <c s="7" r="B7" t="n">
        <v>21935</v>
      </c>
      <c s="7" r="C7" t="n">
        <v>2193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2</v>
      </c>
      <c s="2" r="B1" t="s">
        <v>2</v>
      </c>
      <c s="2" r="C1" t="s">
        <v>33</v>
      </c>
    </row>
    <row spans="1:3" r="2">
      <c s="3" r="A2" t="s">
        <v>212</v>
      </c>
    </row>
    <row spans="1:3" r="3">
      <c s="4" r="A3" t="s">
        <v>233</v>
      </c>
      <c s="7" r="B3" t="n">
        <v>52852</v>
      </c>
      <c s="7" r="C3" t="n">
        <v>694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3"/>
    <col customWidth="1" max="3" min="3" width="14"/>
  </cols>
  <sheetData>
    <row spans="1:3" r="1">
      <c s="1" r="A1" t="s">
        <v>234</v>
      </c>
      <c s="2" r="B1" t="s">
        <v>193</v>
      </c>
      <c s="2" r="C1" t="s">
        <v>2</v>
      </c>
    </row>
    <row spans="1:3" r="2">
      <c s="4" r="A2" t="s">
        <v>235</v>
      </c>
      <c s="7" r="C2" t="n">
        <v>15094</v>
      </c>
    </row>
    <row spans="1:3" r="3">
      <c s="4" r="A3" t="s">
        <v>236</v>
      </c>
      <c s="6" r="C3" t="n">
        <v>300000</v>
      </c>
    </row>
    <row spans="1:3" r="4">
      <c s="4" r="A4" t="s">
        <v>195</v>
      </c>
    </row>
    <row spans="1:3" r="5">
      <c s="4" r="A5" t="s">
        <v>114</v>
      </c>
      <c s="6" r="B5" t="n">
        <v>3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37</v>
      </c>
      <c s="2" r="B1" t="s">
        <v>1</v>
      </c>
    </row>
    <row spans="1:3" r="2">
      <c s="2" r="B2" t="s">
        <v>2</v>
      </c>
      <c s="2" r="C2" t="s">
        <v>33</v>
      </c>
    </row>
    <row spans="1:3" r="3">
      <c s="3" r="A3" t="s">
        <v>238</v>
      </c>
    </row>
    <row spans="1:3" r="4">
      <c s="4" r="A4" t="s">
        <v>239</v>
      </c>
      <c s="7" r="B4" t="n">
        <v>0</v>
      </c>
      <c s="7" r="C4" t="n">
        <v>137</v>
      </c>
    </row>
    <row spans="1:3" r="5">
      <c s="3" r="A5" t="s">
        <v>240</v>
      </c>
    </row>
    <row spans="1:3" r="6">
      <c s="4" r="A6" t="s">
        <v>241</v>
      </c>
      <c s="6" r="B6" t="n">
        <v>-2255</v>
      </c>
      <c s="6" r="C6" t="n">
        <v>3669</v>
      </c>
    </row>
    <row spans="1:3" r="7">
      <c s="4" r="A7" t="s">
        <v>242</v>
      </c>
      <c s="6" r="B7" t="n">
        <v>-2255</v>
      </c>
      <c s="6" r="C7" t="n">
        <v>3806</v>
      </c>
    </row>
    <row spans="1:3" r="8">
      <c s="4" r="A8" t="s">
        <v>243</v>
      </c>
    </row>
    <row spans="1:3" r="9">
      <c s="3" r="A9" t="s">
        <v>238</v>
      </c>
    </row>
    <row spans="1:3" r="10">
      <c s="4" r="A10" t="s">
        <v>239</v>
      </c>
      <c s="6" r="B10" t="n">
        <v>0</v>
      </c>
      <c s="6" r="C10" t="n">
        <v>0</v>
      </c>
    </row>
    <row spans="1:3" r="11">
      <c s="3" r="A11" t="s">
        <v>240</v>
      </c>
    </row>
    <row spans="1:3" r="12">
      <c s="4" r="A12" t="s">
        <v>241</v>
      </c>
      <c s="6" r="B12" t="n">
        <v>0</v>
      </c>
      <c s="6" r="C12" t="n">
        <v>0</v>
      </c>
    </row>
    <row spans="1:3" r="13">
      <c s="4" r="A13" t="s">
        <v>244</v>
      </c>
    </row>
    <row spans="1:3" r="14">
      <c s="3" r="A14" t="s">
        <v>238</v>
      </c>
    </row>
    <row spans="1:3" r="15">
      <c s="4" r="A15" t="s">
        <v>239</v>
      </c>
      <c s="6" r="B15" t="n">
        <v>0</v>
      </c>
      <c s="6" r="C15" t="n">
        <v>137</v>
      </c>
    </row>
    <row spans="1:3" r="16">
      <c s="3" r="A16" t="s">
        <v>240</v>
      </c>
    </row>
    <row spans="1:3" r="17">
      <c s="4" r="A17" t="s">
        <v>241</v>
      </c>
      <c s="7" r="B17" t="n">
        <v>-2255</v>
      </c>
      <c s="7" r="C17" t="n">
        <v>36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6"/>
  </cols>
  <sheetData>
    <row spans="1:2" r="1">
      <c s="1" r="A1" t="s">
        <v>245</v>
      </c>
      <c s="2" r="B1" t="s">
        <v>1</v>
      </c>
    </row>
    <row spans="1:2" r="2">
      <c s="2" r="B2" t="s">
        <v>2</v>
      </c>
    </row>
    <row spans="1:2" r="3">
      <c s="4" r="A3" t="s">
        <v>246</v>
      </c>
    </row>
    <row spans="1:2" r="4">
      <c s="4" r="A4" t="s">
        <v>247</v>
      </c>
      <c s="4" r="B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49</v>
      </c>
      <c s="2" r="B1" t="s">
        <v>1</v>
      </c>
    </row>
    <row spans="1:3" r="2">
      <c s="2" r="B2" t="s">
        <v>2</v>
      </c>
      <c s="2" r="C2" t="s">
        <v>33</v>
      </c>
    </row>
    <row spans="1:3" r="3">
      <c s="3" r="A3" t="s">
        <v>212</v>
      </c>
    </row>
    <row spans="1:3" r="4">
      <c s="4" r="A4" t="s">
        <v>250</v>
      </c>
      <c s="7" r="B4" t="n">
        <v>-30304</v>
      </c>
      <c s="7" r="C4" t="n">
        <v>8549</v>
      </c>
    </row>
    <row spans="1:3" r="5">
      <c s="4" r="A5" t="s">
        <v>251</v>
      </c>
      <c s="6" r="B5" t="n">
        <v>15598</v>
      </c>
      <c s="6" r="C5" t="n">
        <v>-4400</v>
      </c>
    </row>
    <row spans="1:3" r="6">
      <c s="4" r="A6" t="s">
        <v>252</v>
      </c>
      <c s="6" r="B6" t="n">
        <v>8659</v>
      </c>
      <c s="6" r="C6" t="n">
        <v>69</v>
      </c>
    </row>
    <row spans="1:3" r="7">
      <c s="4" r="A7" t="s">
        <v>253</v>
      </c>
      <c s="6" r="B7" t="n">
        <v>0</v>
      </c>
      <c s="6" r="C7" t="n">
        <v>-412</v>
      </c>
    </row>
    <row spans="1:3" r="8">
      <c s="4" r="A8" t="s">
        <v>254</v>
      </c>
      <c s="6" r="B8" t="n">
        <v>-6047</v>
      </c>
      <c s="6" r="C8" t="n">
        <v>3806</v>
      </c>
    </row>
    <row spans="1:3" r="9">
      <c s="4" r="A9" t="s">
        <v>255</v>
      </c>
      <c s="6" r="B9" t="n">
        <v>3792</v>
      </c>
      <c s="6" r="C9" t="n">
        <v>0</v>
      </c>
    </row>
    <row spans="1:3" r="10">
      <c s="4" r="A10" t="s">
        <v>242</v>
      </c>
      <c s="7" r="B10" t="n">
        <v>-2255</v>
      </c>
      <c s="7" r="C10" t="n">
        <v>38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256</v>
      </c>
      <c s="2" r="B1" t="s">
        <v>2</v>
      </c>
      <c s="2" r="C1" t="s">
        <v>33</v>
      </c>
    </row>
    <row spans="1:3" r="2">
      <c s="3" r="A2" t="s">
        <v>212</v>
      </c>
    </row>
    <row spans="1:3" r="3">
      <c s="4" r="A3" t="s">
        <v>257</v>
      </c>
      <c s="7" r="B3" t="n">
        <v>1414</v>
      </c>
      <c s="7" r="C3" t="n">
        <v>366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258</v>
      </c>
      <c s="2" r="B1" t="s">
        <v>1</v>
      </c>
    </row>
    <row spans="1:3" r="2">
      <c s="2" r="B2" t="s">
        <v>2</v>
      </c>
      <c s="2" r="C2" t="s">
        <v>33</v>
      </c>
    </row>
    <row spans="1:3" r="3">
      <c s="4" r="A3" t="s">
        <v>64</v>
      </c>
      <c s="7" r="B3" t="n">
        <v>79826</v>
      </c>
      <c s="7" r="C3" t="n">
        <v>122892</v>
      </c>
    </row>
    <row spans="1:3" r="4">
      <c s="4" r="A4" t="s">
        <v>259</v>
      </c>
    </row>
    <row spans="1:3" r="5">
      <c s="4" r="A5" t="s">
        <v>64</v>
      </c>
      <c s="6" r="B5" t="n">
        <v>75832</v>
      </c>
      <c s="6" r="C5" t="n">
        <v>122718</v>
      </c>
    </row>
    <row spans="1:3" r="6">
      <c s="4" r="A6" t="s">
        <v>260</v>
      </c>
    </row>
    <row spans="1:3" r="7">
      <c s="4" r="A7" t="s">
        <v>64</v>
      </c>
      <c s="7" r="B7" t="n">
        <v>3994</v>
      </c>
      <c s="7" r="C7" t="n">
        <v>1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62</v>
      </c>
      <c s="2" r="B1" t="s">
        <v>1</v>
      </c>
    </row>
    <row spans="1:3" r="2">
      <c s="2" r="B2" t="s">
        <v>2</v>
      </c>
      <c s="2" r="C2" t="s">
        <v>33</v>
      </c>
    </row>
    <row spans="1:3" r="3">
      <c s="3" r="A3" t="s">
        <v>63</v>
      </c>
    </row>
    <row spans="1:3" r="4">
      <c s="4" r="A4" t="s">
        <v>64</v>
      </c>
      <c s="7" r="B4" t="n">
        <v>79826</v>
      </c>
      <c s="7" r="C4" t="n">
        <v>122892</v>
      </c>
    </row>
    <row spans="1:3" r="5">
      <c s="3" r="A5" t="s">
        <v>65</v>
      </c>
    </row>
    <row spans="1:3" r="6">
      <c s="4" r="A6" t="s">
        <v>66</v>
      </c>
      <c s="6" r="B6" t="n">
        <v>-4613</v>
      </c>
      <c s="6" r="C6" t="n">
        <v>-10778</v>
      </c>
    </row>
    <row spans="1:3" r="7">
      <c s="4" r="A7" t="s">
        <v>67</v>
      </c>
      <c s="6" r="B7" t="n">
        <v>-13665</v>
      </c>
      <c s="6" r="C7" t="n">
        <v>-5095</v>
      </c>
    </row>
    <row spans="1:3" r="8">
      <c s="4" r="A8" t="s">
        <v>68</v>
      </c>
      <c s="6" r="B8" t="n">
        <v>-67074</v>
      </c>
      <c s="6" r="C8" t="n">
        <v>-75384</v>
      </c>
    </row>
    <row spans="1:3" r="9">
      <c s="4" r="A9" t="s">
        <v>69</v>
      </c>
      <c s="6" r="B9" t="n">
        <v>-83602</v>
      </c>
      <c s="6" r="C9" t="n">
        <v>-6492</v>
      </c>
    </row>
    <row spans="1:3" r="10">
      <c s="4" r="A10" t="s">
        <v>70</v>
      </c>
      <c s="6" r="B10" t="n">
        <v>-168954</v>
      </c>
      <c s="6" r="C10" t="n">
        <v>-97749</v>
      </c>
    </row>
    <row spans="1:3" r="11">
      <c s="4" r="A11" t="s">
        <v>71</v>
      </c>
      <c s="6" r="B11" t="n">
        <v>-89128</v>
      </c>
      <c s="6" r="C11" t="n">
        <v>25143</v>
      </c>
    </row>
    <row spans="1:3" r="12">
      <c s="4" r="A12" t="s">
        <v>72</v>
      </c>
      <c s="6" r="B12" t="n">
        <v>2255</v>
      </c>
      <c s="6" r="C12" t="n">
        <v>-3806</v>
      </c>
    </row>
    <row spans="1:3" r="13">
      <c s="4" r="A13" t="s">
        <v>73</v>
      </c>
      <c s="7" r="B13" t="n">
        <v>-86873</v>
      </c>
      <c s="7" r="C13" t="n">
        <v>21337</v>
      </c>
    </row>
    <row spans="1:3" r="14">
      <c s="3" r="A14" t="s">
        <v>74</v>
      </c>
    </row>
    <row spans="1:3" r="15">
      <c s="4" r="A15" t="s">
        <v>75</v>
      </c>
      <c s="9" r="B15" t="n">
        <v>-0.01</v>
      </c>
    </row>
    <row spans="1:3" r="16">
      <c s="4" r="A16" t="s">
        <v>76</v>
      </c>
      <c s="6" r="B16" t="n">
        <v>10000000</v>
      </c>
      <c s="6" r="C16" t="n">
        <v>1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261</v>
      </c>
      <c s="2" r="B1" t="s">
        <v>2</v>
      </c>
      <c s="2" r="C1" t="s">
        <v>33</v>
      </c>
    </row>
    <row spans="1:3" r="2">
      <c s="3" r="A2" t="s">
        <v>212</v>
      </c>
    </row>
    <row spans="1:3" r="3">
      <c s="4" r="A3" t="s">
        <v>262</v>
      </c>
      <c s="7" r="B3" t="n">
        <v>15484</v>
      </c>
      <c s="7" r="C3" t="n">
        <v>64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r="A1" t="s">
        <v>263</v>
      </c>
      <c s="2" r="B1" t="s">
        <v>1</v>
      </c>
    </row>
    <row spans="1:3" r="2">
      <c s="2" r="B2" t="s">
        <v>2</v>
      </c>
      <c s="2" r="C2" t="s">
        <v>33</v>
      </c>
    </row>
    <row spans="1:3" r="3">
      <c s="3" r="A3" t="s">
        <v>212</v>
      </c>
    </row>
    <row spans="1:3" r="4">
      <c s="4" r="A4" t="s">
        <v>53</v>
      </c>
      <c s="7" r="B4" t="n">
        <v>-65536</v>
      </c>
      <c s="7" r="C4" t="n">
        <v>21337</v>
      </c>
    </row>
    <row spans="1:3" r="5">
      <c s="4" r="A5" t="s">
        <v>264</v>
      </c>
      <c s="6" r="B5" t="n">
        <v>-72689</v>
      </c>
    </row>
    <row spans="1:3" r="6">
      <c s="4" r="A6" t="s">
        <v>115</v>
      </c>
      <c s="7" r="B6" t="n">
        <v>-86873</v>
      </c>
      <c s="7" r="C6" t="n">
        <v>213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7</v>
      </c>
      <c s="2" r="B1" t="s">
        <v>1</v>
      </c>
    </row>
    <row spans="1:3" r="2">
      <c s="2" r="B2" t="s">
        <v>2</v>
      </c>
      <c s="2" r="C2" t="s">
        <v>33</v>
      </c>
    </row>
    <row spans="1:3" r="3">
      <c s="3" r="A3" t="s">
        <v>78</v>
      </c>
    </row>
    <row spans="1:3" r="4">
      <c s="4" r="A4" t="s">
        <v>79</v>
      </c>
      <c s="7" r="B4" t="n">
        <v>-86873</v>
      </c>
      <c s="7" r="C4" t="n">
        <v>21337</v>
      </c>
    </row>
    <row spans="1:3" r="5">
      <c s="3" r="A5" t="s">
        <v>80</v>
      </c>
    </row>
    <row spans="1:3" r="6">
      <c s="4" r="A6" t="s">
        <v>67</v>
      </c>
      <c s="6" r="B6" t="n">
        <v>13665</v>
      </c>
      <c s="6" r="C6" t="n">
        <v>5095</v>
      </c>
    </row>
    <row spans="1:3" r="7">
      <c s="4" r="A7" t="s">
        <v>81</v>
      </c>
      <c s="6" r="B7" t="n">
        <v>23832</v>
      </c>
    </row>
    <row spans="1:3" r="8">
      <c s="4" r="A8" t="s">
        <v>82</v>
      </c>
      <c s="6" r="B8" t="n">
        <v>-2255</v>
      </c>
      <c s="6" r="C8" t="n">
        <v>3669</v>
      </c>
    </row>
    <row spans="1:3" r="9">
      <c s="3" r="A9" t="s">
        <v>83</v>
      </c>
    </row>
    <row spans="1:3" r="10">
      <c s="4" r="A10" t="s">
        <v>84</v>
      </c>
      <c s="6" r="B10" t="n">
        <v>-5440</v>
      </c>
    </row>
    <row spans="1:3" r="11">
      <c s="4" r="A11" t="s">
        <v>85</v>
      </c>
      <c s="6" r="B11" t="n">
        <v>-18671</v>
      </c>
      <c s="6" r="C11" t="n">
        <v>-12903</v>
      </c>
    </row>
    <row spans="1:3" r="12">
      <c s="4" r="A12" t="s">
        <v>86</v>
      </c>
      <c s="6" r="B12" t="n">
        <v>10898</v>
      </c>
      <c s="6" r="C12" t="n">
        <v>7445</v>
      </c>
    </row>
    <row spans="1:3" r="13">
      <c s="4" r="A13" t="s">
        <v>87</v>
      </c>
      <c s="6" r="C13" t="n">
        <v>137</v>
      </c>
    </row>
    <row spans="1:3" r="14">
      <c s="4" r="A14" t="s">
        <v>88</v>
      </c>
      <c s="6" r="B14" t="n">
        <v>-64844</v>
      </c>
      <c s="6" r="C14" t="n">
        <v>24780</v>
      </c>
    </row>
    <row spans="1:3" r="15">
      <c s="3" r="A15" t="s">
        <v>89</v>
      </c>
    </row>
    <row spans="1:3" r="16">
      <c s="4" r="A16" t="s">
        <v>90</v>
      </c>
      <c s="6" r="C16" t="n">
        <v>-5393</v>
      </c>
    </row>
    <row spans="1:3" r="17">
      <c s="4" r="A17" t="s">
        <v>91</v>
      </c>
      <c s="6" r="C17" t="n">
        <v>-21935</v>
      </c>
    </row>
    <row spans="1:3" r="18">
      <c s="4" r="A18" t="s">
        <v>92</v>
      </c>
      <c s="6" r="C18" t="n">
        <v>-27328</v>
      </c>
    </row>
    <row spans="1:3" r="19">
      <c s="3" r="A19" t="s">
        <v>93</v>
      </c>
    </row>
    <row spans="1:3" r="20">
      <c s="4" r="A20" t="s">
        <v>94</v>
      </c>
      <c s="6" r="C20" t="n">
        <v>1</v>
      </c>
    </row>
    <row spans="1:3" r="21">
      <c s="4" r="A21" t="s">
        <v>95</v>
      </c>
      <c s="6" r="B21" t="n">
        <v>15097</v>
      </c>
    </row>
    <row spans="1:3" r="22">
      <c s="4" r="A22" t="s">
        <v>96</v>
      </c>
      <c s="6" r="B22" t="n">
        <v>45904</v>
      </c>
      <c s="6" r="C22" t="n">
        <v>6948</v>
      </c>
    </row>
    <row spans="1:3" r="23">
      <c s="4" r="A23" t="s">
        <v>97</v>
      </c>
      <c s="6" r="B23" t="n">
        <v>61001</v>
      </c>
      <c s="6" r="C23" t="n">
        <v>6949</v>
      </c>
    </row>
    <row spans="1:3" r="24">
      <c s="4" r="A24" t="s">
        <v>98</v>
      </c>
      <c s="6" r="B24" t="n">
        <v>-3843</v>
      </c>
      <c s="6" r="C24" t="n">
        <v>4401</v>
      </c>
    </row>
    <row spans="1:3" r="25">
      <c s="4" r="A25" t="s">
        <v>99</v>
      </c>
      <c s="6" r="B25" t="n">
        <v>4401</v>
      </c>
    </row>
    <row spans="1:3" r="26">
      <c s="4" r="A26" t="s">
        <v>100</v>
      </c>
      <c s="6" r="B26" t="n">
        <v>558</v>
      </c>
      <c s="6" r="C26" t="n">
        <v>4401</v>
      </c>
    </row>
    <row spans="1:3" r="27">
      <c s="3" r="A27" t="s">
        <v>101</v>
      </c>
    </row>
    <row spans="1:3" r="28">
      <c s="4" r="A28" t="s">
        <v>102</v>
      </c>
      <c s="4" r="B28" t="s">
        <v>103</v>
      </c>
      <c s="4" r="C28" t="s">
        <v>103</v>
      </c>
    </row>
    <row spans="1:3" r="29">
      <c s="4" r="A29" t="s">
        <v>104</v>
      </c>
      <c s="4" r="B29" t="s">
        <v>103</v>
      </c>
      <c s="4" r="C29" t="s">
        <v>1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1"/>
    <col customWidth="1" max="2" min="2" width="13"/>
    <col customWidth="1" max="3" min="3" width="16"/>
    <col customWidth="1" max="4" min="4" width="27"/>
    <col customWidth="1" max="5" min="5" width="18"/>
    <col customWidth="1" max="6" min="6" width="10"/>
  </cols>
  <sheetData>
    <row spans="1:6" r="1">
      <c s="1" r="A1" t="s">
        <v>105</v>
      </c>
      <c s="2" r="B1" t="s">
        <v>106</v>
      </c>
      <c s="2" r="C1" t="s">
        <v>107</v>
      </c>
      <c s="2" r="D1" t="s">
        <v>108</v>
      </c>
      <c s="2" r="E1" t="s">
        <v>109</v>
      </c>
      <c s="2" r="F1" t="s">
        <v>110</v>
      </c>
    </row>
    <row spans="1:6" r="2">
      <c s="4" r="A2" t="s">
        <v>111</v>
      </c>
      <c s="7" r="B2" t="n">
        <v>0</v>
      </c>
      <c s="7" r="C2" t="n">
        <v>0</v>
      </c>
      <c s="7" r="D2" t="n">
        <v>0</v>
      </c>
      <c s="7" r="E2" t="n">
        <v>0</v>
      </c>
      <c s="7" r="F2" t="n">
        <v>0</v>
      </c>
    </row>
    <row spans="1:6" r="3">
      <c s="4" r="A3" t="s">
        <v>112</v>
      </c>
      <c s="6" r="B3" t="n">
        <v>0</v>
      </c>
      <c s="6" r="C3" t="n">
        <v>0</v>
      </c>
    </row>
    <row spans="1:6" r="4">
      <c s="4" r="A4" t="s">
        <v>113</v>
      </c>
      <c s="7" r="B4" t="n">
        <v>10000</v>
      </c>
      <c s="6" r="D4" t="n">
        <v>-9999</v>
      </c>
      <c s="6" r="F4" t="n">
        <v>1</v>
      </c>
    </row>
    <row spans="1:6" r="5">
      <c s="4" r="A5" t="s">
        <v>114</v>
      </c>
      <c s="6" r="B5" t="n">
        <v>10000000</v>
      </c>
    </row>
    <row spans="1:6" r="6">
      <c s="4" r="A6" t="s">
        <v>115</v>
      </c>
      <c s="6" r="E6" t="n">
        <v>21337</v>
      </c>
      <c s="6" r="F6" t="n">
        <v>21337</v>
      </c>
    </row>
    <row spans="1:6" r="7">
      <c s="4" r="A7" t="s">
        <v>116</v>
      </c>
      <c s="7" r="B7" t="n">
        <v>10000</v>
      </c>
      <c s="6" r="D7" t="n">
        <v>-9999</v>
      </c>
      <c s="6" r="E7" t="n">
        <v>21337</v>
      </c>
      <c s="6" r="F7" t="n">
        <v>21338</v>
      </c>
    </row>
    <row spans="1:6" r="8">
      <c s="4" r="A8" t="s">
        <v>117</v>
      </c>
      <c s="6" r="B8" t="n">
        <v>10000000</v>
      </c>
    </row>
    <row spans="1:6" r="9">
      <c s="4" r="A9" t="s">
        <v>115</v>
      </c>
      <c s="6" r="E9" t="n">
        <v>-86873</v>
      </c>
      <c s="6" r="F9" t="n">
        <v>-86873</v>
      </c>
    </row>
    <row spans="1:6" r="10">
      <c s="4" r="A10" t="s">
        <v>118</v>
      </c>
      <c s="7" r="B10" t="n">
        <v>10000</v>
      </c>
      <c s="7" r="D10" t="n">
        <v>-9999</v>
      </c>
      <c s="7" r="E10" t="n">
        <v>-65536</v>
      </c>
      <c s="7" r="F10" t="n">
        <v>-65535</v>
      </c>
    </row>
    <row spans="1:6" r="11">
      <c s="4" r="A11" t="s">
        <v>119</v>
      </c>
      <c s="6" r="B11" t="n">
        <v>1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3</v>
      </c>
      <c s="2" r="B1" t="s">
        <v>1</v>
      </c>
    </row>
    <row spans="1:2" r="2">
      <c s="2" r="B2" t="s">
        <v>2</v>
      </c>
    </row>
    <row spans="1:2" r="3">
      <c s="3" r="A3" t="s">
        <v>121</v>
      </c>
    </row>
    <row spans="1:2" r="4">
      <c s="4" r="A4" t="s">
        <v>123</v>
      </c>
      <c s="4" r="B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25</v>
      </c>
      <c s="2" r="B1" t="s">
        <v>1</v>
      </c>
    </row>
    <row spans="1:2" r="2">
      <c s="2" r="B2" t="s">
        <v>2</v>
      </c>
    </row>
    <row spans="1:2" r="3">
      <c s="3" r="A3" t="s">
        <v>121</v>
      </c>
    </row>
    <row spans="1:2" r="4">
      <c s="4" r="A4" t="s">
        <v>125</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ASH</vt:lpstr>
      <vt:lpstr>STATEMENTS OF CHANGES IN STOCKH</vt:lpstr>
      <vt:lpstr>Note 1 - Corporate Information</vt:lpstr>
      <vt:lpstr>Note 2 - Summary of Significant</vt:lpstr>
      <vt:lpstr>Note 3 - Property, Plant and Eq</vt:lpstr>
      <vt:lpstr>Note 4 - Intangible Assets</vt:lpstr>
      <vt:lpstr>Note 5 - Escrow Fund Receivable</vt:lpstr>
      <vt:lpstr>Note 6 - Amount Due To Director</vt:lpstr>
      <vt:lpstr>Note 7 - Subscription Received </vt:lpstr>
      <vt:lpstr>Note 8 - Taxation</vt:lpstr>
      <vt:lpstr>Note 9 - Revenue</vt:lpstr>
      <vt:lpstr>Note 10 - Related Party Transac</vt:lpstr>
      <vt:lpstr>Note 11 - Going Concern</vt:lpstr>
      <vt:lpstr>Note 2 - Summary of Significa18</vt:lpstr>
      <vt:lpstr>Note 2 - Summary of Significa19</vt:lpstr>
      <vt:lpstr>Note 3 - Property, Plant and 20</vt:lpstr>
      <vt:lpstr>Note 4 - Intangible Assets (Tab</vt:lpstr>
      <vt:lpstr>Note 6 - Amount Due To Direct22</vt:lpstr>
      <vt:lpstr>Note 8 - Taxation (Tables)</vt:lpstr>
      <vt:lpstr>Note 9 - Revenue (Tables)</vt:lpstr>
      <vt:lpstr>Note 1 - Corporate Information </vt:lpstr>
      <vt:lpstr>Note 2 - Summary of Significa26</vt:lpstr>
      <vt:lpstr>Note 2 - Summary of Significa27</vt:lpstr>
      <vt:lpstr>Note 2 - Summary of Significa28</vt:lpstr>
      <vt:lpstr>Note 2 - Summary of Significa29</vt:lpstr>
      <vt:lpstr>Note 3 - Property, Plant and 30</vt:lpstr>
      <vt:lpstr>Note 3 - Property, Plant and 31</vt:lpstr>
      <vt:lpstr>Note 4 - Intangible Assets_ Sch</vt:lpstr>
      <vt:lpstr>Note 6 - Amount Due To Direct33</vt:lpstr>
      <vt:lpstr>Note 7 - Subscription Receive34</vt:lpstr>
      <vt:lpstr>Note 8 - Taxation_ Schedule of </vt:lpstr>
      <vt:lpstr>Note 8 - Taxation (Details)</vt:lpstr>
      <vt:lpstr>Note 8 - Taxation_ Schedule o37</vt:lpstr>
      <vt:lpstr>Note 8 - Taxation_ Schedule o38</vt:lpstr>
      <vt:lpstr>Note 9 - Revenue_ Schedule of R</vt:lpstr>
      <vt:lpstr>Note 10 - Related Party Trans40</vt:lpstr>
      <vt:lpstr>Note 11 - Going Concer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17:14:22Z</dcterms:created>
  <dcterms:modified xmlns:dcterms="http://purl.org/dc/terms/" xmlns:xsi="http://www.w3.org/2001/XMLSchema-instance" xsi:type="dcterms:W3CDTF">2016-07-14T17:14:22Z</dcterms:modified>
  <dc:title xmlns:dc="http://purl.org/dc/elements/1.1/">Untitled</dc:title>
  <dc:description xmlns:dc="http://purl.org/dc/elements/1.1/"/>
  <dc:subject xmlns:dc="http://purl.org/dc/elements/1.1/"/>
  <cp:keywords/>
  <cp:category/>
</cp:coreProperties>
</file>